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Accounts Receivable, net" sheetId="8" state="visible" r:id="rId8"/>
    <sheet xmlns:r="http://schemas.openxmlformats.org/officeDocument/2006/relationships" name="Other Assets"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Related Party Transactions" sheetId="13" state="visible" r:id="rId13"/>
    <sheet xmlns:r="http://schemas.openxmlformats.org/officeDocument/2006/relationships" name="Accrued and Other Current Liabi"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Accounts Receivable, net (Table" sheetId="18" state="visible" r:id="rId18"/>
    <sheet xmlns:r="http://schemas.openxmlformats.org/officeDocument/2006/relationships" name="Other Assets (Tables)" sheetId="19" state="visible" r:id="rId19"/>
    <sheet xmlns:r="http://schemas.openxmlformats.org/officeDocument/2006/relationships" name="Prepaid expenses and other cu20" sheetId="20" state="visible" r:id="rId20"/>
    <sheet xmlns:r="http://schemas.openxmlformats.org/officeDocument/2006/relationships" name="Property and Equipment, net (Ta" sheetId="21" state="visible" r:id="rId21"/>
    <sheet xmlns:r="http://schemas.openxmlformats.org/officeDocument/2006/relationships" name="Accrued and Other Current Lia22" sheetId="22" state="visible" r:id="rId22"/>
    <sheet xmlns:r="http://schemas.openxmlformats.org/officeDocument/2006/relationships" name="Accounts Receivable, net (Detai" sheetId="23" state="visible" r:id="rId23"/>
    <sheet xmlns:r="http://schemas.openxmlformats.org/officeDocument/2006/relationships" name="Other Assets (Details)" sheetId="24" state="visible" r:id="rId24"/>
    <sheet xmlns:r="http://schemas.openxmlformats.org/officeDocument/2006/relationships" name="Prepaid expenses and other cu25" sheetId="25" state="visible" r:id="rId25"/>
    <sheet xmlns:r="http://schemas.openxmlformats.org/officeDocument/2006/relationships" name="Property and Equipment, net (De" sheetId="26" state="visible" r:id="rId26"/>
    <sheet xmlns:r="http://schemas.openxmlformats.org/officeDocument/2006/relationships" name="Accrued and Other Current Lia27" sheetId="27" state="visible" r:id="rId27"/>
  </sheets>
  <definedNames/>
  <calcPr calcId="124519" fullCalcOnLoad="1"/>
</workbook>
</file>

<file path=xl/sharedStrings.xml><?xml version="1.0" encoding="utf-8"?>
<sst xmlns="http://schemas.openxmlformats.org/spreadsheetml/2006/main" uniqueCount="205">
  <si>
    <t>Document and Entity Information - shares</t>
  </si>
  <si>
    <t>9 Months Ended</t>
  </si>
  <si>
    <t>Sep. 30, 2017</t>
  </si>
  <si>
    <t>Nov. 20, 2017</t>
  </si>
  <si>
    <t>Document And Entity Information</t>
  </si>
  <si>
    <t>Entity Registrant Name</t>
  </si>
  <si>
    <t>American Cannabis Company, Inc.</t>
  </si>
  <si>
    <t>Entity Central Index Key</t>
  </si>
  <si>
    <t>Document Type</t>
  </si>
  <si>
    <t>10-Q</t>
  </si>
  <si>
    <t>Trading Symbol</t>
  </si>
  <si>
    <t>AMMJ</t>
  </si>
  <si>
    <t>Document Period End Date</t>
  </si>
  <si>
    <t>Sep. 30,
		2017</t>
  </si>
  <si>
    <t>Amendment Flag</t>
  </si>
  <si>
    <t>false</t>
  </si>
  <si>
    <t>Current Fiscal Year End Date</t>
  </si>
  <si>
    <t>--12-31</t>
  </si>
  <si>
    <t>Entity a Well-known Seasoned Issuer</t>
  </si>
  <si>
    <t>No</t>
  </si>
  <si>
    <t>Entity a Voluntary Filer</t>
  </si>
  <si>
    <t>Yes</t>
  </si>
  <si>
    <t>Entity's Reporting Status Current</t>
  </si>
  <si>
    <t>Entity Filer Category</t>
  </si>
  <si>
    <t>Smaller Reporting Company</t>
  </si>
  <si>
    <t>Entity Common Stock, Shares Outstanding</t>
  </si>
  <si>
    <t>Document Fiscal Period Focus</t>
  </si>
  <si>
    <t>Q3</t>
  </si>
  <si>
    <t>Document Fiscal Year Focus</t>
  </si>
  <si>
    <t>Balance Sheets - USD ($)</t>
  </si>
  <si>
    <t>Dec. 31, 2016</t>
  </si>
  <si>
    <t>Current Assets</t>
  </si>
  <si>
    <t>Cash and equivalents</t>
  </si>
  <si>
    <t>Accounts receivable, net</t>
  </si>
  <si>
    <t>Inventory</t>
  </si>
  <si>
    <t>Prepaid expenses and other current assets</t>
  </si>
  <si>
    <t>Total Current Assets</t>
  </si>
  <si>
    <t>Property and equipment - net</t>
  </si>
  <si>
    <t>Other Assets</t>
  </si>
  <si>
    <t>TOTAL ASSETS</t>
  </si>
  <si>
    <t>Current Liabilities</t>
  </si>
  <si>
    <t>Accounts payable</t>
  </si>
  <si>
    <t>Accounts payable, related party</t>
  </si>
  <si>
    <t xml:space="preserve"> </t>
  </si>
  <si>
    <t>Advances from clients</t>
  </si>
  <si>
    <t>Accrued and other current liabilities</t>
  </si>
  <si>
    <t>Total Current Liabilities</t>
  </si>
  <si>
    <t>Total Liabilities</t>
  </si>
  <si>
    <t>Shareholders' Deficit</t>
  </si>
  <si>
    <t>Preferred stock, $0.01 par value; 5,000,000 shares authorized; 0 shares issued and outstanding at September 30, 2017 and December 31, 2016, respectively</t>
  </si>
  <si>
    <t>Common stock, $0.00001 par value; 100,000,000 shares authorized; 51,434,050 and 49,847,593 issued and outstanding at September 30, 2017 and December 31, 2016, respectively</t>
  </si>
  <si>
    <t>Additional paid-in capital</t>
  </si>
  <si>
    <t>Accumulated deficit</t>
  </si>
  <si>
    <t>Total Shareholders' Deficit</t>
  </si>
  <si>
    <t>TOTAL LIABILITIES AND SHARE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3 Months Ended</t>
  </si>
  <si>
    <t>Sep. 30, 2016</t>
  </si>
  <si>
    <t>Revenues</t>
  </si>
  <si>
    <t>Consulting services</t>
  </si>
  <si>
    <t>Product and equipment</t>
  </si>
  <si>
    <t>Total Revenues</t>
  </si>
  <si>
    <t>Cost of Revenues</t>
  </si>
  <si>
    <t>Cost of consulting services</t>
  </si>
  <si>
    <t>Cost of products and equipment</t>
  </si>
  <si>
    <t>Total Cost of Revenues</t>
  </si>
  <si>
    <t>Gross Profit</t>
  </si>
  <si>
    <t>Operating expenses</t>
  </si>
  <si>
    <t>General and administrative</t>
  </si>
  <si>
    <t>Investor relations</t>
  </si>
  <si>
    <t>Selling and marketing</t>
  </si>
  <si>
    <t>Research and development</t>
  </si>
  <si>
    <t>Total Operating expenses</t>
  </si>
  <si>
    <t>Gain (Loss) from Operations</t>
  </si>
  <si>
    <t>Other Income (expense)</t>
  </si>
  <si>
    <t>Loss on debt extinguishment</t>
  </si>
  <si>
    <t>Change in derivative liabilities</t>
  </si>
  <si>
    <t>Interest (expense)</t>
  </si>
  <si>
    <t>Total Other Income (expense)</t>
  </si>
  <si>
    <t>Net Income (Loss) before taxes</t>
  </si>
  <si>
    <t>NET INCOME (LOSS)</t>
  </si>
  <si>
    <t>Basic gain (loss) per common share *</t>
  </si>
  <si>
    <t>Diluted loss per share of common stock</t>
  </si>
  <si>
    <t>Basic weighted average common shares outstanding</t>
  </si>
  <si>
    <t>Diluted weighted average common shares outstanding</t>
  </si>
  <si>
    <t>Statements of Cash Flows - USD ($)</t>
  </si>
  <si>
    <t>Cash flows from operating activities:</t>
  </si>
  <si>
    <t>Net income (loss)</t>
  </si>
  <si>
    <t>Adjustments to reconcile net income (loss) to net cash provided by (used in) operating activities:</t>
  </si>
  <si>
    <t>Bad debt expense</t>
  </si>
  <si>
    <t>Depreciation</t>
  </si>
  <si>
    <t>Amortization of discount on convertible note payable</t>
  </si>
  <si>
    <t>Stock-based compensation to employees</t>
  </si>
  <si>
    <t>Common stock issued for settlement expense</t>
  </si>
  <si>
    <t>Stock-based compensation to service providers</t>
  </si>
  <si>
    <t>Consulting Services in Exchange for Joint Venture</t>
  </si>
  <si>
    <t>Changes in operating assets and liabilities:</t>
  </si>
  <si>
    <t>Accounts receivable</t>
  </si>
  <si>
    <t>Deposits</t>
  </si>
  <si>
    <t>Advances from Clients</t>
  </si>
  <si>
    <t>Accrued liabilities and other current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notes payable</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nd financing activities:</t>
  </si>
  <si>
    <t>Conversion of note payable to common shares</t>
  </si>
  <si>
    <t>Common stock returned and cancelled</t>
  </si>
  <si>
    <t>Common stock issued for debt converted in prior year</t>
  </si>
  <si>
    <t>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The Company operates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September 30, 2017, the Company had no employee stock-based
compensation expense. During the nine months ended September 30, 2017, the Company had employee stock-based compensation expense
of $401,809. Compensation expense for warrants and options is based on the fair value of the instruments on the grant date, which
is determined using the Black-Scholes valuation model. During the three months ended September 30, 2017, there was no compensation
expense for warrants or stock options. Warrants As of September 30, 2017, and December
31, 2016, the Company had issued and outstanding warrants to the Company’s independent board member, to purchase up to two
hundred and fifty thousand (250,000) shares of common stock at an exercise price of sixty-three cents ($0.63) per share. The warrants
were fully-vested as of November 19, 2014, and expire on November 19, 2019. On August 31, 2017, the Company issued
warrants to Anthony Baroud to purchase up to fifty thousand (50,000) shares of common stock at an exercise price of ninety-three
cents ($0.93) per share. The warrants were fully vested as of August 31, 2017, and expire on March 1, 2018. The warrants were issued
as consideration for a settlement agreement and mutual release of all claims between the Registrant and Anthony Baroud on August
31, 2017 (See Part II, Item 1). Options In addition to the warrants to the Company’s
independent board member, he shall be eligible to receive options for 400,000 shares of common stock under the Company’s
incentive plan, as and when duly approved by the Board of Directors. No options have been issued for the three and nine months
ended September 30, 2017 and 2016. Reclassifications Prior year amounts have been reclassified
to conform to the current year presentation.</t>
  </si>
  <si>
    <t>Accounts Receivable, net</t>
  </si>
  <si>
    <t>Receivables [Abstract]</t>
  </si>
  <si>
    <t>Note 3.
Accounts Receivable, net Accounts receivable,
net, was comprised of the following as of September 30, 2017 and December 31, 2016:
September 30, 2017 December 31, 2016
Gross accounts receivable $ 509,595 $ 195,872
Less: allowance for doubtful accounts (104,701 ) (31,421 )
Accounts receivable, net $ 404,894 $ 164,481 The Company
had bad debt expense during the nine months ended September 30, 2017 and 2016 of $73,280 and $13,344, respectively.</t>
  </si>
  <si>
    <t>Banking and Thrift [Abstract]</t>
  </si>
  <si>
    <t xml:space="preserve">Note 4. Other
Assets Other assets were comprised of the following as of September
30, 2017 and December 31, 2016:
September 30, 2017 December 31, 2016
Deposits $ 4,500 $ 4,500
Other assets $ 4,500 $ 4,500 </t>
  </si>
  <si>
    <t>Inventory Disclosure [Abstract]</t>
  </si>
  <si>
    <t xml:space="preserve">Note
5. Inventory Inventory
as of September 30, 2017 and December 31, 2016 of $30,640 and $42,500, respectively, was fully comprised of finished goods. </t>
  </si>
  <si>
    <t>Prepaid Expenses And Other Current Assets</t>
  </si>
  <si>
    <t xml:space="preserve">Note
6. Prepaid expenses and other current assets Prepaid
expenses and other current assets was comprised of the following as of September 30, 2017 and December 31, 2016:
September 30, 2017 December 31, 2016
Prepaid
expenses $ 14,136 $ 9,825
Prepaid
expenses and other current assets $ 14,136 $ 9,825 </t>
  </si>
  <si>
    <t>Property and Equipment, net</t>
  </si>
  <si>
    <t>Property, Plant and Equipment [Abstract]</t>
  </si>
  <si>
    <t>Note 7. Property and Equipment, net Property and equipment as of September 30, 2017 and December
31, 2016 is summarized as follows:
September 30, 2017
December 31, 2016
Office equipment $ 9,275 $ 9,275
Furniture and fixtures 9,490 10,175
Machinery &amp; Equipment 7,336 2,337
Less accumulated depreciation (13,476 ) (10,148 )
Property and equipment, net $ 12,625 $ 11,639</t>
  </si>
  <si>
    <t>Related Party Transactions</t>
  </si>
  <si>
    <t>Related Party Transactions [Abstract]</t>
  </si>
  <si>
    <t>Note 8. Related Party Transactions During the three months ended September
30, 2017, the Company incurred $15,000 of expense payable to Prince &amp; Tuohey CPA, Ltd., a company in which J. Michael
Tuohey, the Company’s Chief Financial Officer, is an owner. Amounts owed as of September 30, 2017 and December 31, 2016,
were $0 and $14,325, respectively.</t>
  </si>
  <si>
    <t>Accrued and Other Current Liabilities</t>
  </si>
  <si>
    <t>Payables and Accruals [Abstract]</t>
  </si>
  <si>
    <t>Note 9. Accrued and Other Current
Liabilities Accrued and other current liabilities
was comprised of the following at September 30, 2017 and December 31, 2016:
September 30, 2017 December 31, 2016
Accrued payroll liabilities — 12,903
Other accruals 23,702 14,986
Accrued and other current liabilities $ 23,702 $ 36,724</t>
  </si>
  <si>
    <t>Stock Based Compensation</t>
  </si>
  <si>
    <t>Equity [Abstract]</t>
  </si>
  <si>
    <t>Note 10. Stock-based Compensation Restricted
Shares 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During the nine months ended September
30, 2017, the Company issued 430,227common shares, with a fair value of $395,809. Warrants As of September 30, 2017, and December
31, 2016, the Company had issued and outstanding warrants to the Company’s independent board member, to purchase up to two
hundred and fifty thousand (250,000) shares of common stock at an exercise price of sixty-three cents ($0.63) per share. The warrants
were fully-vested as of November 19, 2014, and expire on November 19, 2019. The grant date fair value of the warrants, as calculated
based on the Black-Scholes valuation model, was $0.59 per share. As of September 30, 2017, as the exercise
price per share is lower than the price per share of our common shares, the intrinsic value of outstanding warrants is $35,000.
As of September 30, 2017, and December 31, 2016, the warrants issued to the Company’s independent board member had 1.5 and
2.2 years remaining until expiration. Stock Options In addition to the warrants granted
to the Company’s independent board member as described above, the Company’s independent board member shall be eligible
to receive options for 400,000 shares of common stock under the Company’s incentive plan, as and when duly approved by the
Board of Directors. Stock Issuable in Compensation for Professional Services From time to time, the Company enters
into agreements whereby a professional service provider will be compensated for services rendered to the Company by shares of common
stock in lieu of cash. During the nine months ended September 30, 2017, no such common stock was issued. Stock
Issued as Consideration for Settlement Agreements. On July 31,
2017, the Company entered into a settlement agreement, mutual release of all claims and waiver of bond for lost certificate, with
Private Media Group, Inc. On May 23, 2014, Private Media Group, Inc. was issued 200,000 shares of common stock as consideration
for services rendered. Private Media Group, Inc. subsequently lost the stock certificate, and demanded the Company reissue the
common stock. The Company and Private Media Group, Inc. entered into a settlement agreement provided that in exchange for a complete
release of all claims regarding any and all compensation due to Private Media Group, Inc., Private Media Group, Inc. agreed to
return 100,000 shares to treasury, and the Company agreed to waive of bond for the lost certificate, and to reissue Private Media
Group, Inc. 100,000 common shares of common stock. On August 31,
2017, the Company entered into a settlement agreement and mutual release of all claims with Anthony Baroud. The Company previously
disclosed its participation in a private arbitration proceeding conducted by the American Arbitration Association, in which both
claims and counterclaims were asserted by the respective parties. The settlement agreement disposed of the arbitration proceeding
and all claims and counterclaims between the parties with prejudice. As consideration for the dismissal and mutual release of all
claims, the Company agreed to a stock compensation settlement equal to $110,000 consisting of an issuance of 100,000 shares of
common stock to Mr. Baroud, valued for the purposes of the settlement agreement at $0.93 per share, for a total of $93,000, and
fully vested warrants to purchase up to 50,000 shares of common stock in a cashless transaction at an exercise price determined
by the closing price of the Company’s common stock on March 1, 2018. The warrants expire on March 1, 2018. If the 50,000
shares issuable to Mr. Baroud pursuant to the Cashless Warrant Agreement does not equal $17,000 for a total of $110,000, the Company
agreed to issue Mr. Baroud restricted common stock, valued as of the closing price on March 1, 2018, to correct the difference
so that Baroud receives the equivalent of $110,000.00.</t>
  </si>
  <si>
    <t>Stockholders' Equity</t>
  </si>
  <si>
    <t>Note 11. Stockholders’
Equity Preferred Stock American Cannabis Company, Inc. is authorized
to issue 5,000,000 shares of preferred stock at $0.01 par value. No shares of preferred stock were issued and outstanding
during the three months or nine months ended September 30, 2017, and 2016 respectively. Common Stock American Cannabis
Company, Inc. is authorized to issue 100,000,000 common shares at $0.00001 par value per share. The Company
issued 0 shares of common stock for the three months ended September 30, 2017. For the nine
months ended September 30, 2017, the Company issued 430,227 shares of common stock valued at $395,809 as follows: On January
4, 2017, the Company issued 200,000 common shares to Terry Buffalo. On January
4, 2017, the Company issued Sam D. Leucshen 50,000 common shares. On January
4, 2017, the Company issued Steven Lico 15,000 common shares. On January
4, 2017, the Company issued Tyler A. Schlosser 20,000 common shares. On January
4, 2017, the Company issued Robert Teran 50,000 common shares. On January
4, 2017, the Company issued Gayle Barr 4,727 common shares. On January
4, 2017, the Company issued Mica Renquist 7,500 common shares. On January
4, 2017, the Company issued Gary Altman 33,000 common shares.</t>
  </si>
  <si>
    <t>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Use of Estimates in Financial Reporting</t>
  </si>
  <si>
    <t>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Stock-Based Compensation</t>
  </si>
  <si>
    <t>Stock-Based Compensation 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three months ended September 30, 2017, the Company had no employee stock-based
compensation expense. During the nine months ended September 30, 2017, the Company had employee stock-based compensation expense
of $401,809. Compensation expense for warrants and options is based on the fair value of the instruments on the grant date, which
is determined using the Black-Scholes valuation model. During the three months ended September 30, 2017, there was no compensation
expense for warrants or stock options.</t>
  </si>
  <si>
    <t>Warrants</t>
  </si>
  <si>
    <t>Warrants As of September 30, 2017, and December
31, 2016, the Company had issued and outstanding warrants to the Company’s independent board member, to purchase up to two
hundred and fifty thousand (250,000) shares of common stock at an exercise price of sixty-three cents ($0.63) per share. The warrants
were fully-vested as of November 19, 2014, and expire on November 19, 2019. On August 31, 2017, the Company issued
warrants to Anthony Baroud to purchase up to fifty thousand (50,000) shares of common stock at an exercise price of ninety-three
cents ($0.93) per share. The warrants were fully vested as of August 31, 2017, and expire on March 1, 2018. The warrants were issued
as consideration for a settlement agreement and mutual release of all claims between the Registrant and Anthony Baroud on August
31, 2017 (See Part II, Item 1).</t>
  </si>
  <si>
    <t>Options</t>
  </si>
  <si>
    <t>Options In addition to the warrants to the Company’s
independent board member, he shall be eligible to receive options for 400,000 shares of common stock under the Company’s
incentive plan, as and when duly approved by the Board of Directors. No options have been issued for the three and nine months
ended September 30, 2017 and 2016.</t>
  </si>
  <si>
    <t>Reclassifications</t>
  </si>
  <si>
    <t xml:space="preserve">Reclassifications Prior year amounts have been reclassified
to conform to the current year presentation. </t>
  </si>
  <si>
    <t>Accounts Receivable, net (Tables)</t>
  </si>
  <si>
    <t>Schedule of accounts receivable</t>
  </si>
  <si>
    <t xml:space="preserve">September 30, 2017 December 31, 2016
Gross accounts receivable $ 509,595 $ 195,872
Less: allowance for doubtful accounts (104,701 ) (31,421 )
Accounts receivable, net $ 404,894 $ 164,481 </t>
  </si>
  <si>
    <t>Other Assets (Tables)</t>
  </si>
  <si>
    <t>Schedule of other assets</t>
  </si>
  <si>
    <t xml:space="preserve">September 30, 2017 December 31, 2016
Deposits $ 4,500 $ 4,500
Other assets $ 4,500 $ 4,500 </t>
  </si>
  <si>
    <t>Prepaid expenses and other current assets (Tables)</t>
  </si>
  <si>
    <t>Schedule of pepaid expenses and other current assets</t>
  </si>
  <si>
    <t xml:space="preserve">September 30, 2017 December 31, 2016
Prepaid expenses $ 14,136 $ 9,825
Prepaid expenses and other current assets $ 14,136 $ 9,825 </t>
  </si>
  <si>
    <t>Property and Equipment, net (Tables)</t>
  </si>
  <si>
    <t>Property And Equipment Net Tables</t>
  </si>
  <si>
    <t>Schedule of property and equipment, net</t>
  </si>
  <si>
    <t>September 30, 2017
December 31, 2016
Office equipment $ 9,275 $ 9,275
Furniture and fixtures 9,490 10,175
Machinery &amp; Equipment 7,336 2,337
Less accumulated depreciation (13,476 ) (10,148 )
Property and equipment, net $ 12,625 $ 11,639</t>
  </si>
  <si>
    <t>Accrued and Other Current Liabilities (Tables)</t>
  </si>
  <si>
    <t>Schedule of accrued and other current liabilities</t>
  </si>
  <si>
    <t>September 30, 2017 December 31, 2016
Accrued payroll liabilities — 12,903
Other accruals 23,702 14,986
Accrued and other current liabilities $ 23,702 $ 36,724</t>
  </si>
  <si>
    <t>Accounts Receivable, net (Details) - USD ($)</t>
  </si>
  <si>
    <t>Gross accounts receivable</t>
  </si>
  <si>
    <t>Less: allowance for doubtful accounts</t>
  </si>
  <si>
    <t>Other Assets (Details) - USD ($)</t>
  </si>
  <si>
    <t>Other assets</t>
  </si>
  <si>
    <t>Prepaid expenses and other current assets (Details) - USD ($)</t>
  </si>
  <si>
    <t>Prepaid expenses</t>
  </si>
  <si>
    <t>Property and Equipment, net (Details) - USD ($)</t>
  </si>
  <si>
    <t>Less: accumulated depreciation</t>
  </si>
  <si>
    <t>Property and equipment, net</t>
  </si>
  <si>
    <t>Office Equipment</t>
  </si>
  <si>
    <t>Property and equipment, gross</t>
  </si>
  <si>
    <t>Furniture and Fixtures</t>
  </si>
  <si>
    <t>Machinery and Equipment</t>
  </si>
  <si>
    <t>Accrued and Other Current Liabilities (Details) - USD ($)</t>
  </si>
  <si>
    <t>Accrued payroll liabilities</t>
  </si>
  <si>
    <t>Other accrual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56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C15" s="5" t="n">
        <v>5143405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9</v>
      </c>
    </row>
    <row r="4" spans="1:2">
      <c r="A4" s="4" t="s">
        <v>34</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v>
      </c>
      <c r="B1" s="2" t="s">
        <v>1</v>
      </c>
    </row>
    <row r="2" spans="1:2">
      <c r="B2" s="2" t="s">
        <v>2</v>
      </c>
    </row>
    <row r="3" spans="1:2">
      <c r="A3" s="3" t="s">
        <v>141</v>
      </c>
    </row>
    <row r="4" spans="1:2">
      <c r="A4" s="4" t="s">
        <v>35</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7249</v>
      </c>
      <c r="C3" s="7" t="n">
        <v>751038</v>
      </c>
    </row>
    <row r="4" spans="1:3">
      <c r="A4" s="4" t="s">
        <v>33</v>
      </c>
      <c r="B4" s="5" t="n">
        <v>404894</v>
      </c>
      <c r="C4" s="5" t="n">
        <v>164451</v>
      </c>
    </row>
    <row r="5" spans="1:3">
      <c r="A5" s="4" t="s">
        <v>34</v>
      </c>
      <c r="B5" s="5" t="n">
        <v>30640</v>
      </c>
      <c r="C5" s="5" t="n">
        <v>42500</v>
      </c>
    </row>
    <row r="6" spans="1:3">
      <c r="A6" s="4" t="s">
        <v>35</v>
      </c>
      <c r="B6" s="5" t="n">
        <v>14135</v>
      </c>
      <c r="C6" s="5" t="n">
        <v>9825</v>
      </c>
    </row>
    <row r="7" spans="1:3">
      <c r="A7" s="4" t="s">
        <v>36</v>
      </c>
      <c r="B7" s="5" t="n">
        <v>2326919</v>
      </c>
      <c r="C7" s="5" t="n">
        <v>967814</v>
      </c>
    </row>
    <row r="8" spans="1:3">
      <c r="A8" s="4" t="s">
        <v>37</v>
      </c>
      <c r="B8" s="5" t="n">
        <v>12625</v>
      </c>
      <c r="C8" s="5" t="n">
        <v>11639</v>
      </c>
    </row>
    <row r="9" spans="1:3">
      <c r="A9" s="4" t="s">
        <v>38</v>
      </c>
      <c r="B9" s="5" t="n">
        <v>4500</v>
      </c>
      <c r="C9" s="5" t="n">
        <v>4500</v>
      </c>
    </row>
    <row r="10" spans="1:3">
      <c r="A10" s="4" t="s">
        <v>39</v>
      </c>
      <c r="B10" s="5" t="n">
        <v>2344044</v>
      </c>
      <c r="C10" s="5" t="n">
        <v>983953</v>
      </c>
    </row>
    <row r="11" spans="1:3">
      <c r="A11" s="3" t="s">
        <v>40</v>
      </c>
    </row>
    <row r="12" spans="1:3">
      <c r="A12" s="4" t="s">
        <v>41</v>
      </c>
      <c r="B12" s="5" t="n">
        <v>11142</v>
      </c>
      <c r="C12" s="5" t="n">
        <v>55782</v>
      </c>
    </row>
    <row r="13" spans="1:3">
      <c r="A13" s="4" t="s">
        <v>42</v>
      </c>
      <c r="B13" s="4" t="s">
        <v>43</v>
      </c>
      <c r="C13" s="5" t="n">
        <v>14325</v>
      </c>
    </row>
    <row r="14" spans="1:3">
      <c r="A14" s="4" t="s">
        <v>44</v>
      </c>
      <c r="B14" s="5" t="n">
        <v>57800</v>
      </c>
      <c r="C14" s="5" t="n">
        <v>222188</v>
      </c>
    </row>
    <row r="15" spans="1:3">
      <c r="A15" s="4" t="s">
        <v>45</v>
      </c>
      <c r="B15" s="5" t="n">
        <v>23702</v>
      </c>
      <c r="C15" s="5" t="n">
        <v>36724</v>
      </c>
    </row>
    <row r="16" spans="1:3">
      <c r="A16" s="4" t="s">
        <v>46</v>
      </c>
      <c r="B16" s="5" t="n">
        <v>92644</v>
      </c>
      <c r="C16" s="5" t="n">
        <v>329019</v>
      </c>
    </row>
    <row r="17" spans="1:3">
      <c r="A17" s="4" t="s">
        <v>47</v>
      </c>
      <c r="B17" s="5" t="n">
        <v>92644</v>
      </c>
      <c r="C17" s="5" t="n">
        <v>329019</v>
      </c>
    </row>
    <row r="18" spans="1:3">
      <c r="A18" s="3" t="s">
        <v>48</v>
      </c>
    </row>
    <row r="19" spans="1:3">
      <c r="A19" s="4" t="s">
        <v>49</v>
      </c>
      <c r="B19" s="4" t="s">
        <v>43</v>
      </c>
      <c r="C19" s="4" t="s">
        <v>43</v>
      </c>
    </row>
    <row r="20" spans="1:3">
      <c r="A20" s="4" t="s">
        <v>50</v>
      </c>
      <c r="B20" s="5" t="n">
        <v>514</v>
      </c>
      <c r="C20" s="5" t="n">
        <v>498</v>
      </c>
    </row>
    <row r="21" spans="1:3">
      <c r="A21" s="4" t="s">
        <v>51</v>
      </c>
      <c r="B21" s="5" t="n">
        <v>6486870</v>
      </c>
      <c r="C21" s="5" t="n">
        <v>5389384</v>
      </c>
    </row>
    <row r="22" spans="1:3">
      <c r="A22" s="4" t="s">
        <v>52</v>
      </c>
      <c r="B22" s="5" t="n">
        <v>-4235984</v>
      </c>
      <c r="C22" s="5" t="n">
        <v>-4734948</v>
      </c>
    </row>
    <row r="23" spans="1:3">
      <c r="A23" s="4" t="s">
        <v>53</v>
      </c>
      <c r="B23" s="5" t="n">
        <v>2251400</v>
      </c>
      <c r="C23" s="5" t="n">
        <v>654934</v>
      </c>
    </row>
    <row r="24" spans="1:3">
      <c r="A24" s="4" t="s">
        <v>54</v>
      </c>
      <c r="B24" s="7" t="n">
        <v>2344044</v>
      </c>
      <c r="C24" s="7" t="n">
        <v>98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88</v>
      </c>
      <c r="B1" s="2" t="s">
        <v>2</v>
      </c>
      <c r="C1" s="2" t="s">
        <v>30</v>
      </c>
    </row>
    <row r="2" spans="1:3">
      <c r="A2" s="3" t="s">
        <v>135</v>
      </c>
    </row>
    <row r="3" spans="1:3">
      <c r="A3" s="4" t="s">
        <v>189</v>
      </c>
      <c r="B3" s="7" t="n">
        <v>509595</v>
      </c>
      <c r="C3" s="7" t="n">
        <v>195872</v>
      </c>
    </row>
    <row r="4" spans="1:3">
      <c r="A4" s="4" t="s">
        <v>190</v>
      </c>
      <c r="B4" s="5" t="n">
        <v>-104701</v>
      </c>
      <c r="C4" s="5" t="n">
        <v>-31421</v>
      </c>
    </row>
    <row r="5" spans="1:3">
      <c r="A5" s="4" t="s">
        <v>33</v>
      </c>
      <c r="B5" s="7" t="n">
        <v>404894</v>
      </c>
      <c r="C5" s="7" t="n">
        <v>1644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91</v>
      </c>
      <c r="B1" s="2" t="s">
        <v>2</v>
      </c>
      <c r="C1" s="2" t="s">
        <v>30</v>
      </c>
    </row>
    <row r="2" spans="1:3">
      <c r="A2" s="3" t="s">
        <v>137</v>
      </c>
    </row>
    <row r="3" spans="1:3">
      <c r="A3" s="4" t="s">
        <v>108</v>
      </c>
      <c r="B3" s="7" t="n">
        <v>4500</v>
      </c>
      <c r="C3" s="7" t="n">
        <v>4500</v>
      </c>
    </row>
    <row r="4" spans="1:3">
      <c r="A4" s="4" t="s">
        <v>192</v>
      </c>
      <c r="B4" s="7" t="n">
        <v>4500</v>
      </c>
      <c r="C4" s="7" t="n">
        <v>4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3</v>
      </c>
      <c r="B1" s="2" t="s">
        <v>2</v>
      </c>
      <c r="C1" s="2" t="s">
        <v>30</v>
      </c>
    </row>
    <row r="2" spans="1:3">
      <c r="A2" s="3" t="s">
        <v>141</v>
      </c>
    </row>
    <row r="3" spans="1:3">
      <c r="A3" s="4" t="s">
        <v>194</v>
      </c>
      <c r="B3" s="7" t="n">
        <v>14136</v>
      </c>
      <c r="C3" s="7" t="n">
        <v>9825</v>
      </c>
    </row>
    <row r="4" spans="1:3">
      <c r="A4" s="4" t="s">
        <v>35</v>
      </c>
      <c r="B4" s="7" t="n">
        <v>14135</v>
      </c>
      <c r="C4" s="7" t="n">
        <v>9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95</v>
      </c>
      <c r="B1" s="2" t="s">
        <v>2</v>
      </c>
      <c r="C1" s="2" t="s">
        <v>30</v>
      </c>
    </row>
    <row r="2" spans="1:3">
      <c r="A2" s="4" t="s">
        <v>196</v>
      </c>
      <c r="B2" s="7" t="n">
        <v>-13476</v>
      </c>
      <c r="C2" s="7" t="n">
        <v>-10148</v>
      </c>
    </row>
    <row r="3" spans="1:3">
      <c r="A3" s="4" t="s">
        <v>197</v>
      </c>
      <c r="B3" s="5" t="n">
        <v>12625</v>
      </c>
      <c r="C3" s="5" t="n">
        <v>11639</v>
      </c>
    </row>
    <row r="4" spans="1:3">
      <c r="A4" s="4" t="s">
        <v>198</v>
      </c>
    </row>
    <row r="5" spans="1:3">
      <c r="A5" s="4" t="s">
        <v>199</v>
      </c>
      <c r="B5" s="5" t="n">
        <v>9275</v>
      </c>
      <c r="C5" s="5" t="n">
        <v>9275</v>
      </c>
    </row>
    <row r="6" spans="1:3">
      <c r="A6" s="4" t="s">
        <v>200</v>
      </c>
    </row>
    <row r="7" spans="1:3">
      <c r="A7" s="4" t="s">
        <v>199</v>
      </c>
      <c r="B7" s="5" t="n">
        <v>9490</v>
      </c>
      <c r="C7" s="5" t="n">
        <v>10175</v>
      </c>
    </row>
    <row r="8" spans="1:3">
      <c r="A8" s="4" t="s">
        <v>201</v>
      </c>
    </row>
    <row r="9" spans="1:3">
      <c r="A9" s="4" t="s">
        <v>199</v>
      </c>
      <c r="B9" s="7" t="n">
        <v>7336</v>
      </c>
      <c r="C9" s="7" t="n">
        <v>23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2</v>
      </c>
      <c r="B1" s="2" t="s">
        <v>2</v>
      </c>
      <c r="C1" s="2" t="s">
        <v>30</v>
      </c>
    </row>
    <row r="2" spans="1:3">
      <c r="A2" s="3" t="s">
        <v>150</v>
      </c>
    </row>
    <row r="3" spans="1:3">
      <c r="A3" s="4" t="s">
        <v>203</v>
      </c>
      <c r="B3" s="4" t="s">
        <v>43</v>
      </c>
      <c r="C3" s="7" t="n">
        <v>12903</v>
      </c>
    </row>
    <row r="4" spans="1:3">
      <c r="A4" s="4" t="s">
        <v>204</v>
      </c>
      <c r="B4" s="5" t="n">
        <v>23702</v>
      </c>
      <c r="C4" s="5" t="n">
        <v>14986</v>
      </c>
    </row>
    <row r="5" spans="1:3">
      <c r="A5" s="4" t="s">
        <v>45</v>
      </c>
      <c r="B5" s="7" t="n">
        <v>23702</v>
      </c>
      <c r="C5" s="7" t="n">
        <v>367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v>
      </c>
      <c r="B1" s="2" t="s">
        <v>2</v>
      </c>
      <c r="C1" s="2" t="s">
        <v>30</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9" t="n">
        <v>1e-05</v>
      </c>
      <c r="C7" s="9" t="n">
        <v>1e-05</v>
      </c>
    </row>
    <row r="8" spans="1:3">
      <c r="A8" s="4" t="s">
        <v>62</v>
      </c>
      <c r="B8" s="5" t="n">
        <v>100000000</v>
      </c>
      <c r="C8" s="5" t="n">
        <v>100000000</v>
      </c>
    </row>
    <row r="9" spans="1:3">
      <c r="A9" s="4" t="s">
        <v>63</v>
      </c>
      <c r="B9" s="5" t="n">
        <v>51434050</v>
      </c>
      <c r="C9" s="5" t="n">
        <v>49847593</v>
      </c>
    </row>
    <row r="10" spans="1:3">
      <c r="A10" s="4" t="s">
        <v>64</v>
      </c>
      <c r="B10" s="5" t="n">
        <v>51434050</v>
      </c>
      <c r="C10" s="5" t="n">
        <v>49847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16676</v>
      </c>
      <c r="C4" s="7" t="n">
        <v>143610</v>
      </c>
      <c r="D4" s="7" t="n">
        <v>2331735</v>
      </c>
      <c r="E4" s="7" t="n">
        <v>603083</v>
      </c>
    </row>
    <row r="5" spans="1:5">
      <c r="A5" s="4" t="s">
        <v>70</v>
      </c>
      <c r="B5" s="5" t="n">
        <v>73637</v>
      </c>
      <c r="C5" s="5" t="n">
        <v>93290</v>
      </c>
      <c r="D5" s="5" t="n">
        <v>228516</v>
      </c>
      <c r="E5" s="5" t="n">
        <v>617869</v>
      </c>
    </row>
    <row r="6" spans="1:5">
      <c r="A6" s="4" t="s">
        <v>71</v>
      </c>
      <c r="B6" s="5" t="n">
        <v>990313</v>
      </c>
      <c r="C6" s="5" t="n">
        <v>236900</v>
      </c>
      <c r="D6" s="5" t="n">
        <v>2560251</v>
      </c>
      <c r="E6" s="5" t="n">
        <v>1220952</v>
      </c>
    </row>
    <row r="7" spans="1:5">
      <c r="A7" s="3" t="s">
        <v>72</v>
      </c>
    </row>
    <row r="8" spans="1:5">
      <c r="A8" s="4" t="s">
        <v>73</v>
      </c>
      <c r="B8" s="5" t="n">
        <v>124677</v>
      </c>
      <c r="C8" s="5" t="n">
        <v>38120</v>
      </c>
      <c r="D8" s="5" t="n">
        <v>273753</v>
      </c>
      <c r="E8" s="5" t="n">
        <v>137920</v>
      </c>
    </row>
    <row r="9" spans="1:5">
      <c r="A9" s="4" t="s">
        <v>74</v>
      </c>
      <c r="B9" s="5" t="n">
        <v>38824</v>
      </c>
      <c r="C9" s="5" t="n">
        <v>66614</v>
      </c>
      <c r="D9" s="5" t="n">
        <v>170029</v>
      </c>
      <c r="E9" s="5" t="n">
        <v>447470</v>
      </c>
    </row>
    <row r="10" spans="1:5">
      <c r="A10" s="4" t="s">
        <v>75</v>
      </c>
      <c r="B10" s="5" t="n">
        <v>163501</v>
      </c>
      <c r="C10" s="5" t="n">
        <v>104734</v>
      </c>
      <c r="D10" s="5" t="n">
        <v>443782</v>
      </c>
      <c r="E10" s="5" t="n">
        <v>585390</v>
      </c>
    </row>
    <row r="11" spans="1:5">
      <c r="A11" s="4" t="s">
        <v>76</v>
      </c>
      <c r="B11" s="5" t="n">
        <v>826812</v>
      </c>
      <c r="C11" s="5" t="n">
        <v>132166</v>
      </c>
      <c r="D11" s="5" t="n">
        <v>2116469</v>
      </c>
      <c r="E11" s="5" t="n">
        <v>635562</v>
      </c>
    </row>
    <row r="12" spans="1:5">
      <c r="A12" s="3" t="s">
        <v>77</v>
      </c>
    </row>
    <row r="13" spans="1:5">
      <c r="A13" s="4" t="s">
        <v>78</v>
      </c>
      <c r="B13" s="5" t="n">
        <v>362966</v>
      </c>
      <c r="C13" s="5" t="n">
        <v>353292</v>
      </c>
      <c r="D13" s="5" t="n">
        <v>1442992</v>
      </c>
      <c r="E13" s="5" t="n">
        <v>884733</v>
      </c>
    </row>
    <row r="14" spans="1:5">
      <c r="A14" s="4" t="s">
        <v>79</v>
      </c>
      <c r="B14" s="5" t="n">
        <v>10381</v>
      </c>
      <c r="C14" s="5" t="n">
        <v>11129</v>
      </c>
      <c r="D14" s="5" t="n">
        <v>27371</v>
      </c>
      <c r="E14" s="5" t="n">
        <v>29197</v>
      </c>
    </row>
    <row r="15" spans="1:5">
      <c r="A15" s="4" t="s">
        <v>80</v>
      </c>
      <c r="B15" s="5" t="n">
        <v>72115</v>
      </c>
      <c r="C15" s="5" t="n">
        <v>22855</v>
      </c>
      <c r="D15" s="5" t="n">
        <v>149419</v>
      </c>
      <c r="E15" s="5" t="n">
        <v>63332</v>
      </c>
    </row>
    <row r="16" spans="1:5">
      <c r="A16" s="4" t="s">
        <v>81</v>
      </c>
      <c r="B16" s="5" t="n">
        <v>63685</v>
      </c>
      <c r="C16" s="5" t="n">
        <v>520</v>
      </c>
      <c r="D16" s="5" t="n">
        <v>7048</v>
      </c>
      <c r="E16" s="5" t="n">
        <v>1932</v>
      </c>
    </row>
    <row r="17" spans="1:5">
      <c r="A17" s="4" t="s">
        <v>82</v>
      </c>
      <c r="B17" s="5" t="n">
        <v>451830</v>
      </c>
      <c r="C17" s="5" t="n">
        <v>387796</v>
      </c>
      <c r="D17" s="5" t="n">
        <v>1626830</v>
      </c>
      <c r="E17" s="5" t="n">
        <v>979194</v>
      </c>
    </row>
    <row r="18" spans="1:5">
      <c r="A18" s="4" t="s">
        <v>83</v>
      </c>
      <c r="B18" s="5" t="n">
        <v>374982</v>
      </c>
      <c r="C18" s="5" t="n">
        <v>-255630</v>
      </c>
      <c r="D18" s="5" t="n">
        <v>489639</v>
      </c>
      <c r="E18" s="5" t="n">
        <v>-343632</v>
      </c>
    </row>
    <row r="19" spans="1:5">
      <c r="A19" s="3" t="s">
        <v>84</v>
      </c>
    </row>
    <row r="20" spans="1:5">
      <c r="A20" s="4" t="s">
        <v>85</v>
      </c>
      <c r="B20" s="4" t="s">
        <v>43</v>
      </c>
      <c r="C20" s="5" t="n">
        <v>-59128</v>
      </c>
      <c r="D20" s="4" t="s">
        <v>43</v>
      </c>
      <c r="E20" s="5" t="n">
        <v>-59128</v>
      </c>
    </row>
    <row r="21" spans="1:5">
      <c r="A21" s="4" t="s">
        <v>86</v>
      </c>
      <c r="B21" s="4" t="s">
        <v>43</v>
      </c>
      <c r="C21" s="5" t="n">
        <v>66449</v>
      </c>
      <c r="D21" s="4" t="s">
        <v>43</v>
      </c>
      <c r="E21" s="5" t="n">
        <v>66449</v>
      </c>
    </row>
    <row r="22" spans="1:5">
      <c r="A22" s="4" t="s">
        <v>87</v>
      </c>
      <c r="B22" s="5" t="n">
        <v>156</v>
      </c>
      <c r="C22" s="5" t="n">
        <v>19605</v>
      </c>
      <c r="D22" s="5" t="n">
        <v>9325</v>
      </c>
      <c r="E22" s="5" t="n">
        <v>-29935</v>
      </c>
    </row>
    <row r="23" spans="1:5">
      <c r="A23" s="4" t="s">
        <v>88</v>
      </c>
      <c r="B23" s="5" t="n">
        <v>156</v>
      </c>
      <c r="C23" s="5" t="n">
        <v>-14314</v>
      </c>
      <c r="D23" s="5" t="n">
        <v>9325</v>
      </c>
      <c r="E23" s="5" t="n">
        <v>-24644</v>
      </c>
    </row>
    <row r="24" spans="1:5">
      <c r="A24" s="4" t="s">
        <v>89</v>
      </c>
      <c r="B24" s="5" t="n">
        <v>375138</v>
      </c>
      <c r="C24" s="5" t="n">
        <v>-269944</v>
      </c>
      <c r="D24" s="5" t="n">
        <v>498964</v>
      </c>
      <c r="E24" s="5" t="n">
        <v>-368276</v>
      </c>
    </row>
    <row r="25" spans="1:5">
      <c r="A25" s="4" t="s">
        <v>90</v>
      </c>
      <c r="B25" s="7" t="n">
        <v>375138</v>
      </c>
      <c r="C25" s="7" t="n">
        <v>-269944</v>
      </c>
      <c r="D25" s="7" t="n">
        <v>498964</v>
      </c>
      <c r="E25" s="7" t="n">
        <v>-382276</v>
      </c>
    </row>
    <row r="26" spans="1:5">
      <c r="A26" s="4" t="s">
        <v>91</v>
      </c>
      <c r="B26" s="8" t="n">
        <v>0.01</v>
      </c>
      <c r="C26" s="7" t="n">
        <v>0</v>
      </c>
      <c r="D26" s="8" t="n">
        <v>0.01</v>
      </c>
      <c r="E26" s="7" t="n">
        <v>0</v>
      </c>
    </row>
    <row r="27" spans="1:5">
      <c r="A27" s="4" t="s">
        <v>92</v>
      </c>
      <c r="B27" s="8" t="n">
        <v>0.01</v>
      </c>
      <c r="C27" s="7" t="n">
        <v>0</v>
      </c>
      <c r="D27" s="8" t="n">
        <v>0.01</v>
      </c>
      <c r="E27" s="7" t="n">
        <v>0</v>
      </c>
    </row>
    <row r="28" spans="1:5">
      <c r="A28" s="4" t="s">
        <v>93</v>
      </c>
      <c r="B28" s="5" t="n">
        <v>51434050</v>
      </c>
      <c r="C28" s="5" t="n">
        <v>46375168</v>
      </c>
      <c r="D28" s="5" t="n">
        <v>51434050</v>
      </c>
      <c r="E28" s="5" t="n">
        <v>45628580</v>
      </c>
    </row>
    <row r="29" spans="1:5">
      <c r="A29" s="4" t="s">
        <v>94</v>
      </c>
      <c r="B29" s="5" t="n">
        <v>51468214</v>
      </c>
      <c r="C29" s="5" t="n">
        <v>46375168</v>
      </c>
      <c r="D29" s="5" t="n">
        <v>51462284</v>
      </c>
      <c r="E29" s="5" t="n">
        <v>45628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96</v>
      </c>
    </row>
    <row r="4" spans="1:3">
      <c r="A4" s="4" t="s">
        <v>97</v>
      </c>
      <c r="B4" s="7" t="n">
        <v>498964</v>
      </c>
      <c r="C4" s="7" t="n">
        <v>-382276</v>
      </c>
    </row>
    <row r="5" spans="1:3">
      <c r="A5" s="3" t="s">
        <v>98</v>
      </c>
    </row>
    <row r="6" spans="1:3">
      <c r="A6" s="4" t="s">
        <v>99</v>
      </c>
      <c r="B6" s="5" t="n">
        <v>73280</v>
      </c>
      <c r="C6" s="5" t="n">
        <v>66431</v>
      </c>
    </row>
    <row r="7" spans="1:3">
      <c r="A7" s="4" t="s">
        <v>100</v>
      </c>
      <c r="B7" s="5" t="n">
        <v>4013</v>
      </c>
      <c r="C7" s="5" t="n">
        <v>3744</v>
      </c>
    </row>
    <row r="8" spans="1:3">
      <c r="A8" s="4" t="s">
        <v>101</v>
      </c>
      <c r="B8" s="4" t="s">
        <v>43</v>
      </c>
      <c r="C8" s="5" t="n">
        <v>26302</v>
      </c>
    </row>
    <row r="9" spans="1:3">
      <c r="A9" s="4" t="s">
        <v>102</v>
      </c>
      <c r="B9" s="5" t="n">
        <v>401809</v>
      </c>
      <c r="C9" s="5" t="n">
        <v>16240</v>
      </c>
    </row>
    <row r="10" spans="1:3">
      <c r="A10" s="4" t="s">
        <v>103</v>
      </c>
      <c r="B10" s="5" t="n">
        <v>110000</v>
      </c>
      <c r="C10" s="4" t="s">
        <v>43</v>
      </c>
    </row>
    <row r="11" spans="1:3">
      <c r="A11" s="4" t="s">
        <v>104</v>
      </c>
      <c r="B11" s="4" t="s">
        <v>43</v>
      </c>
      <c r="C11" s="5" t="n">
        <v>9198</v>
      </c>
    </row>
    <row r="12" spans="1:3">
      <c r="A12" s="4" t="s">
        <v>86</v>
      </c>
      <c r="B12" s="4" t="s">
        <v>43</v>
      </c>
      <c r="C12" s="5" t="n">
        <v>-64419</v>
      </c>
    </row>
    <row r="13" spans="1:3">
      <c r="A13" s="4" t="s">
        <v>105</v>
      </c>
      <c r="B13" s="4" t="s">
        <v>43</v>
      </c>
      <c r="C13" s="4" t="s">
        <v>43</v>
      </c>
    </row>
    <row r="14" spans="1:3">
      <c r="A14" s="3" t="s">
        <v>106</v>
      </c>
    </row>
    <row r="15" spans="1:3">
      <c r="A15" s="4" t="s">
        <v>107</v>
      </c>
      <c r="B15" s="5" t="n">
        <v>-313723</v>
      </c>
      <c r="C15" s="5" t="n">
        <v>-203900</v>
      </c>
    </row>
    <row r="16" spans="1:3">
      <c r="A16" s="4" t="s">
        <v>108</v>
      </c>
      <c r="B16" s="4" t="s">
        <v>43</v>
      </c>
      <c r="C16" s="5" t="n">
        <v>2845</v>
      </c>
    </row>
    <row r="17" spans="1:3">
      <c r="A17" s="4" t="s">
        <v>34</v>
      </c>
      <c r="B17" s="5" t="n">
        <v>11860</v>
      </c>
      <c r="C17" s="5" t="n">
        <v>-238</v>
      </c>
    </row>
    <row r="18" spans="1:3">
      <c r="A18" s="4" t="s">
        <v>35</v>
      </c>
      <c r="B18" s="5" t="n">
        <v>-4310</v>
      </c>
      <c r="C18" s="5" t="n">
        <v>-16150</v>
      </c>
    </row>
    <row r="19" spans="1:3">
      <c r="A19" s="4" t="s">
        <v>109</v>
      </c>
      <c r="B19" s="5" t="n">
        <v>-164388</v>
      </c>
      <c r="C19" s="5" t="n">
        <v>-57326</v>
      </c>
    </row>
    <row r="20" spans="1:3">
      <c r="A20" s="4" t="s">
        <v>110</v>
      </c>
      <c r="B20" s="5" t="n">
        <v>-44347</v>
      </c>
      <c r="C20" s="5" t="n">
        <v>-91484</v>
      </c>
    </row>
    <row r="21" spans="1:3">
      <c r="A21" s="4" t="s">
        <v>41</v>
      </c>
      <c r="B21" s="5" t="n">
        <v>-44640</v>
      </c>
      <c r="C21" s="5" t="n">
        <v>-117206</v>
      </c>
    </row>
    <row r="22" spans="1:3">
      <c r="A22" s="4" t="s">
        <v>111</v>
      </c>
      <c r="B22" s="5" t="n">
        <v>528518</v>
      </c>
      <c r="C22" s="5" t="n">
        <v>-619983</v>
      </c>
    </row>
    <row r="23" spans="1:3">
      <c r="A23" s="3" t="s">
        <v>112</v>
      </c>
    </row>
    <row r="24" spans="1:3">
      <c r="A24" s="4" t="s">
        <v>113</v>
      </c>
      <c r="B24" s="5" t="n">
        <v>-5000</v>
      </c>
      <c r="C24" s="5" t="n">
        <v>-3290</v>
      </c>
    </row>
    <row r="25" spans="1:3">
      <c r="A25" s="4" t="s">
        <v>114</v>
      </c>
      <c r="B25" s="5" t="n">
        <v>-5000</v>
      </c>
      <c r="C25" s="4" t="s">
        <v>43</v>
      </c>
    </row>
    <row r="26" spans="1:3">
      <c r="A26" s="3" t="s">
        <v>115</v>
      </c>
    </row>
    <row r="27" spans="1:3">
      <c r="A27" s="4" t="s">
        <v>116</v>
      </c>
      <c r="B27" s="4" t="s">
        <v>43</v>
      </c>
      <c r="C27" s="5" t="n">
        <v>139065</v>
      </c>
    </row>
    <row r="28" spans="1:3">
      <c r="A28" s="4" t="s">
        <v>117</v>
      </c>
      <c r="B28" s="5" t="n">
        <v>602693</v>
      </c>
      <c r="C28" s="4" t="s">
        <v>43</v>
      </c>
    </row>
    <row r="29" spans="1:3">
      <c r="A29" s="4" t="s">
        <v>118</v>
      </c>
      <c r="B29" s="5" t="n">
        <v>602693</v>
      </c>
      <c r="C29" s="5" t="n">
        <v>139065</v>
      </c>
    </row>
    <row r="30" spans="1:3">
      <c r="A30" s="4" t="s">
        <v>119</v>
      </c>
      <c r="B30" s="5" t="n">
        <v>1126211</v>
      </c>
      <c r="C30" s="5" t="n">
        <v>-484208</v>
      </c>
    </row>
    <row r="31" spans="1:3">
      <c r="A31" s="4" t="s">
        <v>120</v>
      </c>
      <c r="B31" s="5" t="n">
        <v>751038</v>
      </c>
      <c r="C31" s="5" t="n">
        <v>555780</v>
      </c>
    </row>
    <row r="32" spans="1:3">
      <c r="A32" s="4" t="s">
        <v>121</v>
      </c>
      <c r="B32" s="5" t="n">
        <v>1877249</v>
      </c>
      <c r="C32" s="5" t="n">
        <v>71572</v>
      </c>
    </row>
    <row r="33" spans="1:3">
      <c r="A33" s="3" t="s">
        <v>122</v>
      </c>
    </row>
    <row r="34" spans="1:3">
      <c r="A34" s="4" t="s">
        <v>123</v>
      </c>
      <c r="B34" s="4" t="s">
        <v>43</v>
      </c>
      <c r="C34" s="4" t="s">
        <v>43</v>
      </c>
    </row>
    <row r="35" spans="1:3">
      <c r="A35" s="4" t="s">
        <v>124</v>
      </c>
      <c r="B35" s="4" t="s">
        <v>43</v>
      </c>
      <c r="C35" s="4" t="s">
        <v>43</v>
      </c>
    </row>
    <row r="36" spans="1:3">
      <c r="A36" s="3" t="s">
        <v>125</v>
      </c>
    </row>
    <row r="37" spans="1:3">
      <c r="A37" s="4" t="s">
        <v>126</v>
      </c>
      <c r="B37" s="4" t="s">
        <v>43</v>
      </c>
      <c r="C37" s="5" t="n">
        <v>71500</v>
      </c>
    </row>
    <row r="38" spans="1:3">
      <c r="A38" s="4" t="s">
        <v>127</v>
      </c>
      <c r="B38" s="5" t="n">
        <v>1</v>
      </c>
      <c r="C38" s="4" t="s">
        <v>43</v>
      </c>
    </row>
    <row r="39" spans="1:3">
      <c r="A39" s="4" t="s">
        <v>128</v>
      </c>
      <c r="B39" s="7"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37</v>
      </c>
    </row>
    <row r="4" spans="1:2">
      <c r="A4" s="4" t="s">
        <v>38</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1:48:48Z</dcterms:created>
  <dcterms:modified xmlns:dcterms="http://purl.org/dc/terms/" xmlns:xsi="http://www.w3.org/2001/XMLSchema-instance" xsi:type="dcterms:W3CDTF">2017-11-20T11:48:48Z</dcterms:modified>
</cp:coreProperties>
</file>